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IVISTA BANCSHARES, INC.</t>
        </is>
      </c>
    </row>
    <row r="8">
      <c r="A8" s="4" t="inlineStr">
        <is>
          <t>Entity Central Index Key</t>
        </is>
      </c>
      <c r="B8" s="4" t="inlineStr">
        <is>
          <t>000094474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Pay Versus Performance In accordance with the requirements of Section 953(a) of the Dodd-Frank Wall Street Reform and Consumer Protection Act and Item 402(v) of Regulation S-K, Pay Versus Performance Table for 2024
Year Summary Compensation Table Total for PEO 1 Compensation Actually Paid to PEO 2 Average Summary Compensation Table Total for Non-PEO NEOs 3 Average Compensation Actually Paid to Non-PEO NEOs 4 Value of Initial Fixed $100 Investment Based On: Net Income ($000s) 7 Total Loan Growth (Booked and Sold) ($000s) 8
Total Shareholder Return 5 Peer Group Total Shareholder Return 6
(a) (b) (c) (d) (e) (f) (g) (h) (i)
2024 $2,311,331 $2,314,185 $599,193 $585,177 $102.04 $143.68 $31,683 $3,081,895
2023 $1,006,128 $943,602 $491,659 $458,036 $86.01 $107.32 $42,964 $2,864,470
2022   $923,664 $907,484 $463,813 $452,353 $99.02 $98.38 $39,427 $2,518,838
2021 $848,889 $891,036 $439,964 $457,744 $107.08 $118.61 $40,546 $1,973,210
2020 $759,105 $725,146 $455,462 $401,241 $75.15 $87.24 $32,192 $2,039,475
1 The dollar amounts reported in column (b) are the amounts of total compensation reported for Mr. Dennis G. Shaffer, President and Chief Executive Officer of the Corporation, for each corresponding year in the “Total” column of the Summary Compensation Table on page 27.
2 The dollar amounts reported in column (c) represent the amount of “compensation actually paid” to Mr. Shaffer, as computed in accordance with Item 402(v) of Regulation S-K. S-K,
Year Reported Summary Compensation Table Total for PEO Reported Value of Equity Awards (a) Equity Award Adjustments (b) Reported Change in the Actuarial Present Value of Pension Benefits (c) Pension Benefit Adjustments (d) Compensation Actually Paid to PEO
2024 $2,311,331 $(66,104) $88,380 $(1,389,863) $1,370,441 $2,314,185
2023 $1,006,128 $(179,716) $133,258 $(67,068) $51,000 $943,602
2022 $923,664 $(94,437) $73,695 $(39,696) $44,258 $907,484
2021 $848,889 $(114,401) $166,561 $(50,953) $40,940 $891,036
2020 $759,105 $(69,648) $43,802 $(43,774) $35,661 $725,146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Year Year End Fair Value of Equity Awards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Total Equity Award Adjustments
2024 $89,672 $17,596 - $(18,888) - - $88,380
2023 $151,669 $(16,272) - $(2,139) - - $133,258
2022 $84,805 $(12,119) - $1,009 - - $73,695
2021 $145,619 $20,507 - $435 - - $166,561
2020 $57,428 $(13,755) - $129 - - $43,802
(c) The amounts included in this column are the amounts reported in the “Change in Pension and Nonqualified Deferred Compensation” column of the Summary Compensation Table for each applicable year.
(d) The total pension benefit adjustments for each applicable year include the aggregate of two components: (i) the actuarially determined service cost for services rendered by Mr. Shaffer during the applicable year (the “service cost”); and (ii) the entire cost of benefits granted in a plan amendment (or initiation) during the applicable year that are attributed by the benefit formula to services rendered in periods prior to the plan amendment or initiation (the “prior service cost”), in each case, calculated in accordance with U.S. GAAP. The amounts deducted or added in calculating the pension benefit adjustments are as follows:
YEAR SERVICE COST PRIOR SERVICE COST  TOTAL PENSION BENEFIT ADJUSTMENTS 
2024 $1,389,863 $(19,422) $1,370,441
2023 $67,068 $(16,068) $51,000
2022 $39,696 $4,562 $44,258
2021 $50,953 $(10,013) $40,940
2020 $43,774 $(8,113) $35,661
3 The dollar amounts reported in column (d) represent the average of the amounts reported for the Corporation’s NEOs as a group (excluding Mr. Shaffer, who has served as our President and Chief Executive Officer since 2017) in the “Total” column of the Summary Compensation Table in each applicable year. The same four NEOs (excluding Mr. Shaffer) were included for purposes of calculating the average amounts in each of 2023, 2022, 2021 and 2020 and included the following: Richard J. Dutton, Charles A. Parcher, Todd A. Michel and Paul J. Stark. For 2024, two additional NEOs were included for purposes of calculating the average amounts: Ian Whinnem and Lance A. Morrison.
4 The dollar amounts reported in column (e) represent the average amount of “compensation actually paid” to the NEOs as a group (excluding Mr. Shaffer), as computed in accordance with Item 402(v) of Regulation S-K. S-K,
Year Average Reported Summary Compensation Table Total for Non-PEO Average Reported Value of Equity Awards Average Equity Award Adjustments (a) Average Reported Change in the Actuarial Present Value of Pension Benefits Average Pension Benefit Adjustments (b) Average Compensation Actually Paid to Non- PEO NEOs
2024 $599,193 $(18,125) $23,699 $(254,604) $235,014 $585,177
2023 $491,659 $(61,519) $41,246 $(57,942) $44,592 $458,036
2022 $463,813 $(41,814) $30,216 $(46,019) $46,158 $452,353
2021 $439,964 $(33,233) $59,295 $(48,784) $40,502 $457,744
2020 $455,462 $(30,381) $12,135 $(80,107) $44,132 $401,241
(a) The amounts deducted or added in calculating the total average equity award adjustments are as follows:
Year Average Year End Fair Value of Equity Awards Year over Year Average Change in Fair Value of Outstanding and Unvested Equity Awards Average Fair Value as of Vesting Date of Equity Awards Granted and Vested in the Year Year over Year Average Change in Fair Value of Equity Awards Granted in Prior Years that Vested in the Year Average Fair Value at the End of the Prior Year of Equity Awards that Failed to Meet Vesting Conditions in the Year Average Value of Dividends or other Earnings Paid on Stock or Option Awards not Otherwise Reflected in Fair Value or Total Compensation Total Average Equity Award Adjustments
2024 $24,587 $2,301 $2,705 $(5,895) - - $23,699
2023 $53,163 $(6,123) - $(5,794) - - $41,246
2022 $37,549 $(3,900) - $(3,433) - - $30,216
2021 $42,297 $9,170 - $7,828 - - $59,295
2020 $25,050 $(6,763) - $(6,153) - - $12,135
(b) The amounts deducted or added in calculating the total pension benefit adjustments are as follows:
Year Average Service Cost Average Prior Service Cost Total Average Pension Benefit Adjustments
2024 $254,604 $(19,590) $235,014
2023 $57,942 $(13,350) $44,592
2022 $46,019 $139 $46,158
2021 $48,673 $(8,172) $40,502
2020 $50,127 $(5,996) $44,132
5 Cumulative TSR is calculated by dividing the sum of the cumulative amount of dividends for the measurement period, assuming dividend reinvestment, and the difference between the Corporation’s share price at the end and the beginning of the measurement period by the Corporation’s share price at the beginning of the measurement period.
6 Represents the weighted peer group TSR, weighted according to the respective companies’ stock market capitalization at the beginning of each period for which a return is indicated. The peer group used for this purpose is the following published industry index: S&amp;P U.S. BMI Banks Index.
7 The dollar amounts reported represent the amount of net income reflected in the Corporation’s audited financial statements for the applicable year.
8 While the Corporation uses numerous financial and non-financial</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Total Loan Growth</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The same four NEOs (excluding Mr. Shaffer) were included for purposes of calculating the average amounts in each of 2023, 2022, 2021 and 2020 and included the following: Richard J. Dutton, Charles A. Parcher, Todd A. Michel and Paul J. Stark. For 2024, two additional NEOs were included for purposes of calculating the average amounts: Ian Whinnem and Lance A. Morrison.</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Represents the weighted peer group TSR, weighted according to the respective companies’ stock market capitalization at the beginning of each period for which a return is indicated. The peer group used for this purpose is the following published industry index: S&amp;amp;P U.S. BMI Banks Index.</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2311331</v>
      </c>
      <c r="C8" s="5" t="n">
        <v>1006128</v>
      </c>
      <c r="D8" s="5" t="n">
        <v>923664</v>
      </c>
      <c r="E8" s="5" t="n">
        <v>848889</v>
      </c>
      <c r="F8" s="5" t="n">
        <v>759105</v>
      </c>
    </row>
    <row r="9">
      <c r="A9" s="4" t="inlineStr">
        <is>
          <t>PEO Actually Paid Compensation Amount</t>
        </is>
      </c>
      <c r="B9" s="5" t="n">
        <v>2314185</v>
      </c>
      <c r="C9" s="6" t="n">
        <v>943602</v>
      </c>
      <c r="D9" s="6" t="n">
        <v>907484</v>
      </c>
      <c r="E9" s="6" t="n">
        <v>891036</v>
      </c>
      <c r="F9" s="6" t="n">
        <v>725146</v>
      </c>
    </row>
    <row r="10">
      <c r="A10" s="4" t="inlineStr">
        <is>
          <t>Adjustment To PEO Compensation, Footnote</t>
        </is>
      </c>
      <c r="B10" s="4" t="inlineStr">
        <is>
          <t>2 The dollar amounts reported in column (c) represent the amount of “compensation actually paid” to Mr. Shaffer, as computed in accordance with Item 402(v) of Regulation S-K. S-K,
Year Reported Summary Compensation Table Total for PEO Reported Value of Equity Awards (a) Equity Award Adjustments (b) Reported Change in the Actuarial Present Value of Pension Benefits (c) Pension Benefit Adjustments (d) Compensation Actually Paid to PEO
2024 $2,311,331 $(66,104) $88,380 $(1,389,863) $1,370,441 $2,314,185
2023 $1,006,128 $(179,716) $133,258 $(67,068) $51,000 $943,602
2022 $923,664 $(94,437) $73,695 $(39,696) $44,258 $907,484
2021 $848,889 $(114,401) $166,561 $(50,953) $40,940 $891,036
2020 $759,105 $(69,648) $43,802 $(43,774) $35,661 $725,146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Year Year End Fair Value of Equity Awards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Total Equity Award Adjustments
2024 $89,672 $17,596 - $(18,888) - - $88,380
2023 $151,669 $(16,272) - $(2,139) - - $133,258
2022 $84,805 $(12,119) - $1,009 - - $73,695
2021 $145,619 $20,507 - $435 - - $166,561
2020 $57,428 $(13,755) - $129 - - $43,802
(c) The amounts included in this column are the amounts reported in the “Change in Pension and Nonqualified Deferred Compensation” column of the Summary Compensation Table for each applicable year.
(d) The total pension benefit adjustments for each applicable year include the aggregate of two components: (i) the actuarially determined service cost for services rendered by Mr. Shaffer during the applicable year (the “service cost”); and (ii) the entire cost of benefits granted in a plan amendment (or initiation) during the applicable year that are attributed by the benefit formula to services rendered in periods prior to the plan amendment or initiation (the “prior service cost”), in each case, calculated in accordance with U.S. GAAP. The amounts deducted or added in calculating the pension benefit adjustments are as follows:
YEAR SERVICE COST PRIOR SERVICE COST  TOTAL PENSION BENEFIT ADJUSTMENTS 
2024 $1,389,863 $(19,422) $1,370,441
2023 $67,068 $(16,068) $51,000
2022 $39,696 $4,562 $44,258
2021 $50,953 $(10,013) $40,940
2020 $43,774 $(8,113) $35,661</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599193</v>
      </c>
      <c r="C11" s="6" t="n">
        <v>491659</v>
      </c>
      <c r="D11" s="6" t="n">
        <v>463813</v>
      </c>
      <c r="E11" s="6" t="n">
        <v>439964</v>
      </c>
      <c r="F11" s="6" t="n">
        <v>455462</v>
      </c>
    </row>
    <row r="12">
      <c r="A12" s="4" t="inlineStr">
        <is>
          <t>Non-PEO NEO Average Compensation Actually Paid Amount</t>
        </is>
      </c>
      <c r="B12" s="5" t="n">
        <v>585177</v>
      </c>
      <c r="C12" s="6" t="n">
        <v>458036</v>
      </c>
      <c r="D12" s="6" t="n">
        <v>452353</v>
      </c>
      <c r="E12" s="6" t="n">
        <v>457744</v>
      </c>
      <c r="F12" s="6" t="n">
        <v>401241</v>
      </c>
    </row>
    <row r="13">
      <c r="A13" s="4" t="inlineStr">
        <is>
          <t>Adjustment to Non-PEO NEO Compensation Footnote</t>
        </is>
      </c>
      <c r="B13" s="4" t="inlineStr">
        <is>
          <t>4 The dollar amounts reported in column (e) represent the average amount of “compensation actually paid” to the NEOs as a group (excluding Mr. Shaffer), as computed in accordance with Item 402(v) of Regulation S-K. S-K,
Year Average Reported Summary Compensation Table Total for Non-PEO Average Reported Value of Equity Awards Average Equity Award Adjustments (a) Average Reported Change in the Actuarial Present Value of Pension Benefits Average Pension Benefit Adjustments (b) Average Compensation Actually Paid to Non- PEO NEOs
2024 $599,193 $(18,125) $23,699 $(254,604) $235,014 $585,177
2023 $491,659 $(61,519) $41,246 $(57,942) $44,592 $458,036
2022 $463,813 $(41,814) $30,216 $(46,019) $46,158 $452,353
2021 $439,964 $(33,233) $59,295 $(48,784) $40,502 $457,744
2020 $455,462 $(30,381) $12,135 $(80,107) $44,132 $401,241
(a) The amounts deducted or added in calculating the total average equity award adjustments are as follows:
Year Average Year End Fair Value of Equity Awards Year over Year Average Change in Fair Value of Outstanding and Unvested Equity Awards Average Fair Value as of Vesting Date of Equity Awards Granted and Vested in the Year Year over Year Average Change in Fair Value of Equity Awards Granted in Prior Years that Vested in the Year Average Fair Value at the End of the Prior Year of Equity Awards that Failed to Meet Vesting Conditions in the Year Average Value of Dividends or other Earnings Paid on Stock or Option Awards not Otherwise Reflected in Fair Value or Total Compensation Total Average Equity Award Adjustments
2024 $24,587 $2,301 $2,705 $(5,895) - - $23,699
2023 $53,163 $(6,123) - $(5,794) - - $41,246
2022 $37,549 $(3,900) - $(3,433) - - $30,216
2021 $42,297 $9,170 - $7,828 - - $59,295
2020 $25,050 $(6,763) - $(6,153) - - $12,135
(b) The amounts deducted or added in calculating the total pension benefit adjustments are as follows:
Year Average Service Cost Average Prior Service Cost Total Average Pension Benefit Adjustments
2024 $254,604 $(19,590) $235,014
2023 $57,942 $(13,350) $44,592
2022 $46,019 $139 $46,158
2021 $48,673 $(8,172) $40,502
2020 $50,127 $(5,996) $44,132</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B14" s="4" t="inlineStr">
        <is>
          <t>Compensation Actually Paid and Cumulative TSR As demonstrated by the following graph, the amount of compensation actually paid to Mr. Shaffer and the average amount of compensation actually paid to the Corporation’s NEOs as a group (excluding Mr. Shaffer) is generally aligned with the Corporation’s cumulative TSR over the four years presented in the “Pay Versus Performance Table for 2024,” with the exception of 2023 and 2024. The general alignment of compensation actually paid with the Corporation’s cumulative TSR over the period is largely due to the fact that a material portion of the compensation actually paid to Mr. Shaffer and to the other NEOs is comprised of annual incentive bonuses, of which a significant portion is payable in the form of restricted common shares of the Corporation. In addition, the Corporation’s TSR is one of the two performance measures (along with ROAE) used by the Compensation Committee for the calculation of the equity portion of annual bonuses under the 2014 Incentive Plan. The lack of correlation between compensation actually paid and the Corporation’s cumulative TSR for 2023 can be attributed to the fact that, although the Corporation’s TSR performance did not meet the threshold established by the Compensation Committee with respect to TSR for the equity bonus measure, the Compensation Committee nonetheless awarded a portion of the equity bonuses to Mr. Shaffer and the Corporation’s other NEOs based on the ROAE performance measure, as further discussed under the heading “EXECUTIVE COMPENSATION - Compensation Discussion and Analysis – Bonus/Incentive Compensation” beginning on page 22 of this Proxy Statement. The lack of correlation between compensation actually paid and the Corporation’s cumulative TSR for 2024 is primarily attributable to the significant increase for 2024 in the “Reported Change in the Actuarial Present Value of Pension Benefits” for the NEOs, and in particular Mr. Shaffer, due to the amendment and restatement of the SERPs effective January 1, 2024, which significantly increased the amounts of compensation actually paid to the NEOs, and in particular Mr. Shaffer, reported for 2024.</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B15" s="4" t="inlineStr">
        <is>
          <t>Compensation Actually Paid and Net Income As demonstrated by the following graph, the amount of compensation actually paid to Mr. Shaffer and the average amount of compensation actually paid to the Corporation’s NEOs as a group (excluding Mr. Shaffer) is generally aligned with the Corporation’s Net Income over the five years presented in the “Pay Versus Performance Table for 2024” with the exception of 2024. The alignment of compensation actually paid with the Corporation’s Net Income for the years 2020 through 2023 was due, in part, to the fact that Net Income is one of the specific performance measures used to calculate the cash portion of the annual bonuses awarded to the NEOs. Specifically, net income accounted for 25% of the potential cash portion of the annual bonuses for 2024. The lack of alignment between compensation actually paid and the Corporation’s Net Income for 2024 is primarily attributable to the significant increase for 2024 in the “Reported Change in the Actuarial Present Value of Pension Benefits” for the NEOs, and in particular Mr. Shaffer, due to the amendment and restatement of the SERPs effective January 1, 2024, which significantly increased in the amounts of compensation actually paid to the NEOs, and in particular Mr. Shaffer, reported for 2024.</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B16" s="4" t="inlineStr">
        <is>
          <t>Compensation Actually Paid and Total Loans (Booked and Sold) The Corporation believes that the Corporation’s Total Loans (Booked and Sold) is an important performance measure, along with TSR and Net Income, to use to link compensation actually paid to the Corporation’s NEOs to the Corporation’s performance. As a financial institution, the Corporation’s performance, and Net Income, is impacted significantly by the volume of loans originated (and either booked or sold) by the Corporation. The following graph compares the amount of compensation actually paid to Mr. Shaffer and the average amount of compensation actually paid to the Corporation’s NEOs as a group (excluding Mr. Shaffer) with the Corporation’s Total Loans (Booked and Sold) over the five years presented in the “Pay Versus Performance Table for 2024”. As demonstrated by the table, the amount of compensation actually paid to Mr. Shaffer and the average amount of compensation actually paid to the Corporation’s NEOs as a group (excluding Mr. Shaffer) increased from 2020 to 2021, notwithstanding the fact that the Corporation’s Total Loans (Booked and Sold) declined slightly from 2020 to 2021. Conversely, from 2021 to 2022, the compensation amounts remained basically flat, notwithstanding the fact that the Corporation’s Total Loans (Booked and Sold) increased significantly from 2021 to 2022. From 2022 to 2023, the compensation amounts increased slightly while the Corporation’s Total Loans (Booked and Sold) increased more significantly. Finally, from 2023 to 2024, the compensation amounts increased significantly, particularly for Mr. Shaffer, while the Corporation’s Total Loans (Booked and Sold) experienced only a moderate increase. While, overall, the amount of compensation actually paid to Mr. Shaffer and the average amount of compensation actually paid to the Corporation’s NEOs as a group (excluding Mr. Shaffer) has generally aligned with the Corporation’s Total Loans (Booked and Sold), they have not been directly correlated in all periods. The lack of correlation during the five-year period can be attributed to the fact that Total Loans (Booked and Sold) comprised only one of several performance measures used to calculate the cash and equity incentive bonuses for the NEOs. Additionally, for 2022, the lack of correlation between the compensation amounts and Total Loans (Booked and Sold) can be attributed, in part, to the Corporation’s acquisition of Comunibanc Corp. and The Henry County Bank on July 1, 2022 and the acquisition of Vision Financial Group, Inc. on October 3, 2022, as these acquisitions resulted in the addition of approximately $235 million to the Corporation’s Total Loans (Booked and Sold) in 2022. Finally, for 2024, the lack of correlation between the compensation amounts and Total Loans (Booked and Sold) is primarily attributable to the significant increase for 2024 in the “Reported Change in the Actuarial Present Value of Pension Benefits” for the NEOs, and in particular Mr. Shaffer, due to the amendment and restatement of the SERPs effective January 1, 2024, which significantly increased in the amounts of compensation actually paid to the NEOs, and in particular Mr. Shaffer, reported for 2024.</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B17" s="4" t="inlineStr">
        <is>
          <t>Cumulative TSR of the Corporation and Cumulative TSR of the S&amp;P U.S. BMI Banks Index As demonstrated by the following graph, the value of $ 100.00 102.04 143.68 CORPORATION TSR vs. S&amp;P U.S. BMI BANKS INDEX TSR</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 xml:space="preserve">Financial Performance Measures As further described under the heading “EXECUTIVE COMPENSATION - Compensation Discussion and Analysis” beginning on page 19 of this Proxy Statement, the Corporation’s executive compensation program includes variable components in the form of annual cash and equity incentive awards pursuant to which a significant portion of executive officers’ compensation is tied to the performance of the Corporation. The metrics that the Corporation uses for our cash and equity incentive bonus awards are selected based on an objective of incentivizing our NEOs to increase value to shareholders. The most important financial performance measures used by the Corporation to link executive compensation actually paid to the Corporation’s NEOs, for the most recently completed fiscal year, to the Corporation’s performance are as follows: Performance Measures for Cash Compensation
· Net Income
· Efficiency Ratio
· End of Year Core Deposits
· Total Loans (Booked and Sold) Performance Measures for Equity Compensation
· Relative TSR (as compared to a three (3) year average of peer group)
· ROAE </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7" t="n">
        <v>102.04</v>
      </c>
      <c r="C19" s="8" t="n">
        <v>86.01000000000001</v>
      </c>
      <c r="D19" s="8" t="n">
        <v>99.02</v>
      </c>
      <c r="E19" s="8" t="n">
        <v>107.08</v>
      </c>
      <c r="F19" s="8" t="n">
        <v>75.15000000000001</v>
      </c>
    </row>
    <row r="20">
      <c r="A20" s="4" t="inlineStr">
        <is>
          <t>Peer Group Total Shareholder Return Amount</t>
        </is>
      </c>
      <c r="B20" s="8" t="n">
        <v>143.68</v>
      </c>
      <c r="C20" s="8" t="n">
        <v>107.32</v>
      </c>
      <c r="D20" s="8" t="n">
        <v>98.38</v>
      </c>
      <c r="E20" s="8" t="n">
        <v>118.61</v>
      </c>
      <c r="F20" s="8" t="n">
        <v>87.23999999999999</v>
      </c>
    </row>
    <row r="21">
      <c r="A21" s="4" t="inlineStr">
        <is>
          <t>Net Income (Loss)</t>
        </is>
      </c>
      <c r="B21" s="5" t="n">
        <v>31683000</v>
      </c>
      <c r="C21" s="5" t="n">
        <v>42964000</v>
      </c>
      <c r="D21" s="5" t="n">
        <v>39427000</v>
      </c>
      <c r="E21" s="5" t="n">
        <v>40546000</v>
      </c>
      <c r="F21" s="5" t="n">
        <v>32192000</v>
      </c>
    </row>
    <row r="22">
      <c r="A22" s="4" t="inlineStr">
        <is>
          <t>Company Selected Measure Amount</t>
        </is>
      </c>
      <c r="B22" s="6" t="n">
        <v>3081895000</v>
      </c>
      <c r="C22" s="6" t="n">
        <v>2864470000</v>
      </c>
      <c r="D22" s="6" t="n">
        <v>2518838000</v>
      </c>
      <c r="E22" s="6" t="n">
        <v>1973210000</v>
      </c>
      <c r="F22" s="6" t="n">
        <v>2039475000</v>
      </c>
    </row>
    <row r="23">
      <c r="A23" s="4" t="inlineStr">
        <is>
          <t>PEO Name</t>
        </is>
      </c>
      <c r="B23" s="4" t="inlineStr">
        <is>
          <t>Mr. Dennis G. Shaffer</t>
        </is>
      </c>
      <c r="C23" s="4" t="inlineStr">
        <is>
          <t xml:space="preserve"> </t>
        </is>
      </c>
      <c r="D23" s="4" t="inlineStr">
        <is>
          <t xml:space="preserve"> </t>
        </is>
      </c>
      <c r="E23" s="4" t="inlineStr">
        <is>
          <t xml:space="preserve"> </t>
        </is>
      </c>
      <c r="F23" s="4" t="inlineStr">
        <is>
          <t xml:space="preserve"> </t>
        </is>
      </c>
    </row>
    <row r="24">
      <c r="A24" s="4" t="inlineStr">
        <is>
          <t>Net income as Percentage of Potential Annual Cash Bonus</t>
        </is>
      </c>
      <c r="B24" s="9" t="n">
        <v>0.25</v>
      </c>
      <c r="C24" s="4" t="inlineStr">
        <is>
          <t xml:space="preserve"> </t>
        </is>
      </c>
      <c r="D24" s="4" t="inlineStr">
        <is>
          <t xml:space="preserve"> </t>
        </is>
      </c>
      <c r="E24" s="4" t="inlineStr">
        <is>
          <t xml:space="preserve"> </t>
        </is>
      </c>
      <c r="F24" s="4" t="inlineStr">
        <is>
          <t xml:space="preserve"> </t>
        </is>
      </c>
    </row>
    <row r="25">
      <c r="A25" s="4" t="inlineStr">
        <is>
          <t>Company's Total Loan</t>
        </is>
      </c>
      <c r="B25" s="5" t="n">
        <v>235000000</v>
      </c>
      <c r="C25" s="4" t="inlineStr">
        <is>
          <t xml:space="preserve"> </t>
        </is>
      </c>
      <c r="D25" s="4" t="inlineStr">
        <is>
          <t xml:space="preserve"> </t>
        </is>
      </c>
      <c r="E25" s="4" t="inlineStr">
        <is>
          <t xml:space="preserve"> </t>
        </is>
      </c>
      <c r="F25" s="4" t="inlineStr">
        <is>
          <t xml:space="preserve"> </t>
        </is>
      </c>
    </row>
    <row r="26">
      <c r="A26" s="4" t="inlineStr">
        <is>
          <t>Measure:: 1</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ame</t>
        </is>
      </c>
      <c r="B28" s="4" t="inlineStr">
        <is>
          <t>Net Income</t>
        </is>
      </c>
      <c r="C28" s="4" t="inlineStr">
        <is>
          <t xml:space="preserve"> </t>
        </is>
      </c>
      <c r="D28" s="4" t="inlineStr">
        <is>
          <t xml:space="preserve"> </t>
        </is>
      </c>
      <c r="E28" s="4" t="inlineStr">
        <is>
          <t xml:space="preserve"> </t>
        </is>
      </c>
      <c r="F28" s="4" t="inlineStr">
        <is>
          <t xml:space="preserve"> </t>
        </is>
      </c>
    </row>
    <row r="29">
      <c r="A29" s="4" t="inlineStr">
        <is>
          <t>Measure:: 2</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ame</t>
        </is>
      </c>
      <c r="B31" s="4" t="inlineStr">
        <is>
          <t>Efficiency Ratio</t>
        </is>
      </c>
      <c r="C31" s="4" t="inlineStr">
        <is>
          <t xml:space="preserve"> </t>
        </is>
      </c>
      <c r="D31" s="4" t="inlineStr">
        <is>
          <t xml:space="preserve"> </t>
        </is>
      </c>
      <c r="E31" s="4" t="inlineStr">
        <is>
          <t xml:space="preserve"> </t>
        </is>
      </c>
      <c r="F31" s="4" t="inlineStr">
        <is>
          <t xml:space="preserve"> </t>
        </is>
      </c>
    </row>
    <row r="32">
      <c r="A32" s="4" t="inlineStr">
        <is>
          <t>Measure:: 3</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ame</t>
        </is>
      </c>
      <c r="B34" s="4" t="inlineStr">
        <is>
          <t>End of Year Core Deposits</t>
        </is>
      </c>
      <c r="C34" s="4" t="inlineStr">
        <is>
          <t xml:space="preserve"> </t>
        </is>
      </c>
      <c r="D34" s="4" t="inlineStr">
        <is>
          <t xml:space="preserve"> </t>
        </is>
      </c>
      <c r="E34" s="4" t="inlineStr">
        <is>
          <t xml:space="preserve"> </t>
        </is>
      </c>
      <c r="F34" s="4" t="inlineStr">
        <is>
          <t xml:space="preserve"> </t>
        </is>
      </c>
    </row>
    <row r="35">
      <c r="A35" s="4" t="inlineStr">
        <is>
          <t>Measure:: 4</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ame</t>
        </is>
      </c>
      <c r="B37" s="4" t="inlineStr">
        <is>
          <t>Total Loans (Booked and Sold)</t>
        </is>
      </c>
      <c r="C37" s="4" t="inlineStr">
        <is>
          <t xml:space="preserve"> </t>
        </is>
      </c>
      <c r="D37" s="4" t="inlineStr">
        <is>
          <t xml:space="preserve"> </t>
        </is>
      </c>
      <c r="E37" s="4" t="inlineStr">
        <is>
          <t xml:space="preserve"> </t>
        </is>
      </c>
      <c r="F37" s="4" t="inlineStr">
        <is>
          <t xml:space="preserve"> </t>
        </is>
      </c>
    </row>
    <row r="38">
      <c r="A38" s="4" t="inlineStr">
        <is>
          <t>Measure:: 5</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ame</t>
        </is>
      </c>
      <c r="B40" s="4" t="inlineStr">
        <is>
          <t>Relative TSR (as compared to a three (3) year average of peer group)</t>
        </is>
      </c>
      <c r="C40" s="4" t="inlineStr">
        <is>
          <t xml:space="preserve"> </t>
        </is>
      </c>
      <c r="D40" s="4" t="inlineStr">
        <is>
          <t xml:space="preserve"> </t>
        </is>
      </c>
      <c r="E40" s="4" t="inlineStr">
        <is>
          <t xml:space="preserve"> </t>
        </is>
      </c>
      <c r="F40" s="4" t="inlineStr">
        <is>
          <t xml:space="preserve"> </t>
        </is>
      </c>
    </row>
    <row r="41">
      <c r="A41" s="4" t="inlineStr">
        <is>
          <t>Measure:: 6</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ame</t>
        </is>
      </c>
      <c r="B43" s="4" t="inlineStr">
        <is>
          <t>ROAE</t>
        </is>
      </c>
      <c r="C43" s="4" t="inlineStr">
        <is>
          <t xml:space="preserve"> </t>
        </is>
      </c>
      <c r="D43" s="4" t="inlineStr">
        <is>
          <t xml:space="preserve"> </t>
        </is>
      </c>
      <c r="E43" s="4" t="inlineStr">
        <is>
          <t xml:space="preserve"> </t>
        </is>
      </c>
      <c r="F43" s="4" t="inlineStr">
        <is>
          <t xml:space="preserve"> </t>
        </is>
      </c>
    </row>
    <row r="44">
      <c r="A44" s="4" t="inlineStr">
        <is>
          <t>PEO | Equity Awards Adjustme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5" t="n">
        <v>88380</v>
      </c>
      <c r="C46" s="5" t="n">
        <v>133258</v>
      </c>
      <c r="D46" s="5" t="n">
        <v>73695</v>
      </c>
      <c r="E46" s="5" t="n">
        <v>166561</v>
      </c>
      <c r="F46" s="5" t="n">
        <v>43802</v>
      </c>
    </row>
    <row r="47">
      <c r="A47" s="4" t="inlineStr">
        <is>
          <t>PEO | Year-end Fair Value of Equity Awards Granted in Covered Year that are Outstanding and Unvested</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6" t="n">
        <v>89672</v>
      </c>
      <c r="C49" s="6" t="n">
        <v>151669</v>
      </c>
      <c r="D49" s="6" t="n">
        <v>84805</v>
      </c>
      <c r="E49" s="6" t="n">
        <v>145619</v>
      </c>
      <c r="F49" s="6" t="n">
        <v>57428</v>
      </c>
    </row>
    <row r="50">
      <c r="A50" s="4" t="inlineStr">
        <is>
          <t>PEO | Year-over-Year Change in Fair Value of Equity Awards Granted in Prior Years That are Outstanding and Unvested</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6" t="n">
        <v>17596</v>
      </c>
      <c r="C52" s="6" t="n">
        <v>-16272</v>
      </c>
      <c r="D52" s="6" t="n">
        <v>-12119</v>
      </c>
      <c r="E52" s="6" t="n">
        <v>20507</v>
      </c>
      <c r="F52" s="6" t="n">
        <v>-13755</v>
      </c>
    </row>
    <row r="53">
      <c r="A53" s="4" t="inlineStr">
        <is>
          <t>PEO | Change in Fair Value as of Vesting Date of Prior Year Equity Awards Vested in Covered Yea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6" t="n">
        <v>-18888</v>
      </c>
      <c r="C55" s="6" t="n">
        <v>-2139</v>
      </c>
      <c r="D55" s="6" t="n">
        <v>1009</v>
      </c>
      <c r="E55" s="6" t="n">
        <v>435</v>
      </c>
      <c r="F55" s="6" t="n">
        <v>129</v>
      </c>
    </row>
    <row r="56">
      <c r="A56" s="4" t="inlineStr">
        <is>
          <t>PEO | Value of Equity Award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6" t="n">
        <v>-66104</v>
      </c>
      <c r="C58" s="6" t="n">
        <v>-179716</v>
      </c>
      <c r="D58" s="6" t="n">
        <v>-94437</v>
      </c>
      <c r="E58" s="6" t="n">
        <v>-114401</v>
      </c>
      <c r="F58" s="6" t="n">
        <v>-69648</v>
      </c>
    </row>
    <row r="59">
      <c r="A59" s="4" t="inlineStr">
        <is>
          <t>PEO | Change in the Actuarial Present Value of Pension Benefit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B61" s="6" t="n">
        <v>-1389863</v>
      </c>
      <c r="C61" s="6" t="n">
        <v>-67068</v>
      </c>
      <c r="D61" s="6" t="n">
        <v>-39696</v>
      </c>
      <c r="E61" s="6" t="n">
        <v>-50953</v>
      </c>
      <c r="F61" s="6" t="n">
        <v>-43774</v>
      </c>
    </row>
    <row r="62">
      <c r="A62" s="4" t="inlineStr">
        <is>
          <t>PEO | Pension Benefit Adjustments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B64" s="6" t="n">
        <v>1370441</v>
      </c>
      <c r="C64" s="6" t="n">
        <v>51000</v>
      </c>
      <c r="D64" s="6" t="n">
        <v>44258</v>
      </c>
      <c r="E64" s="6" t="n">
        <v>40940</v>
      </c>
      <c r="F64" s="6" t="n">
        <v>35661</v>
      </c>
    </row>
    <row r="65">
      <c r="A65" s="4" t="inlineStr">
        <is>
          <t>PEO | Service Cost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B67" s="6" t="n">
        <v>1389863</v>
      </c>
      <c r="C67" s="6" t="n">
        <v>67068</v>
      </c>
      <c r="D67" s="6" t="n">
        <v>39696</v>
      </c>
      <c r="E67" s="6" t="n">
        <v>50953</v>
      </c>
      <c r="F67" s="6" t="n">
        <v>43774</v>
      </c>
    </row>
    <row r="68">
      <c r="A68" s="4" t="inlineStr">
        <is>
          <t>PEO | Prior Service Cost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B70" s="6" t="n">
        <v>-19422</v>
      </c>
      <c r="C70" s="6" t="n">
        <v>-16068</v>
      </c>
      <c r="D70" s="6" t="n">
        <v>4562</v>
      </c>
      <c r="E70" s="6" t="n">
        <v>-10013</v>
      </c>
      <c r="F70" s="6" t="n">
        <v>-8113</v>
      </c>
    </row>
    <row r="71">
      <c r="A71" s="4" t="inlineStr">
        <is>
          <t>Non-PEO NEO | Equity Awards Adjustment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djustment to Compensation, Amount</t>
        </is>
      </c>
      <c r="B73" s="6" t="n">
        <v>23699</v>
      </c>
      <c r="C73" s="6" t="n">
        <v>41246</v>
      </c>
      <c r="D73" s="6" t="n">
        <v>30216</v>
      </c>
      <c r="E73" s="6" t="n">
        <v>59295</v>
      </c>
      <c r="F73" s="6" t="n">
        <v>12135</v>
      </c>
    </row>
    <row r="74">
      <c r="A74" s="4" t="inlineStr">
        <is>
          <t>Non-PEO NEO | Year-end Fair Value of Equity Awards Granted in Covered Year that are Outstanding and Unvested</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djustment to Compensation, Amount</t>
        </is>
      </c>
      <c r="B76" s="6" t="n">
        <v>24587</v>
      </c>
      <c r="C76" s="6" t="n">
        <v>53163</v>
      </c>
      <c r="D76" s="6" t="n">
        <v>37549</v>
      </c>
      <c r="E76" s="6" t="n">
        <v>42297</v>
      </c>
      <c r="F76" s="6" t="n">
        <v>25050</v>
      </c>
    </row>
    <row r="77">
      <c r="A77" s="4" t="inlineStr">
        <is>
          <t>Non-PEO NEO | Year-over-Year Change in Fair Value of Equity Awards Granted in Prior Years That are Outstanding and Unvested</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djustment to Compensation, Amount</t>
        </is>
      </c>
      <c r="B79" s="6" t="n">
        <v>2301</v>
      </c>
      <c r="C79" s="6" t="n">
        <v>-6123</v>
      </c>
      <c r="D79" s="6" t="n">
        <v>-3900</v>
      </c>
      <c r="E79" s="6" t="n">
        <v>9170</v>
      </c>
      <c r="F79" s="6" t="n">
        <v>-6763</v>
      </c>
    </row>
    <row r="80">
      <c r="A80" s="4" t="inlineStr">
        <is>
          <t>Non-PEO NEO | Vesting Date Fair Value of Equity Awards Granted and Vested in Covered Yea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Pay vs Performance Disclosur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djustment to Compensation, Amount</t>
        </is>
      </c>
      <c r="B82" s="6" t="n">
        <v>2705</v>
      </c>
      <c r="C82" s="4" t="inlineStr">
        <is>
          <t xml:space="preserve"> </t>
        </is>
      </c>
      <c r="D82" s="4" t="inlineStr">
        <is>
          <t xml:space="preserve"> </t>
        </is>
      </c>
      <c r="E82" s="4" t="inlineStr">
        <is>
          <t xml:space="preserve"> </t>
        </is>
      </c>
      <c r="F82" s="4" t="inlineStr">
        <is>
          <t xml:space="preserve"> </t>
        </is>
      </c>
    </row>
    <row r="83">
      <c r="A83" s="4" t="inlineStr">
        <is>
          <t>Non-PEO NEO | Change in Fair Value as of Vesting Date of Prior Year Equity Awards Vested in Covered Yea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Pay vs Performance Disclosur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djustment to Compensation, Amount</t>
        </is>
      </c>
      <c r="B85" s="6" t="n">
        <v>-5895</v>
      </c>
      <c r="C85" s="6" t="n">
        <v>-5794</v>
      </c>
      <c r="D85" s="6" t="n">
        <v>-3433</v>
      </c>
      <c r="E85" s="6" t="n">
        <v>7828</v>
      </c>
      <c r="F85" s="6" t="n">
        <v>-6153</v>
      </c>
    </row>
    <row r="86">
      <c r="A86" s="4" t="inlineStr">
        <is>
          <t>Non-PEO NEO | Value of Equity Awards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Pay vs Performance Disclosure</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djustment to Compensation, Amount</t>
        </is>
      </c>
      <c r="B88" s="6" t="n">
        <v>-18125</v>
      </c>
      <c r="C88" s="6" t="n">
        <v>-61519</v>
      </c>
      <c r="D88" s="6" t="n">
        <v>-41814</v>
      </c>
      <c r="E88" s="6" t="n">
        <v>-33233</v>
      </c>
      <c r="F88" s="6" t="n">
        <v>-30381</v>
      </c>
    </row>
    <row r="89">
      <c r="A89" s="4" t="inlineStr">
        <is>
          <t>Non-PEO NEO | Change in the Actuarial Present Value of Pension Benefits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Pay vs Performance Disclosure</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Adjustment to Compensation, Amount</t>
        </is>
      </c>
      <c r="B91" s="6" t="n">
        <v>-254604</v>
      </c>
      <c r="C91" s="6" t="n">
        <v>-57942</v>
      </c>
      <c r="D91" s="6" t="n">
        <v>-46019</v>
      </c>
      <c r="E91" s="6" t="n">
        <v>-48784</v>
      </c>
      <c r="F91" s="6" t="n">
        <v>-80107</v>
      </c>
    </row>
    <row r="92">
      <c r="A92" s="4" t="inlineStr">
        <is>
          <t>Non-PEO NEO | Pension Benefit Adjustments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Pay vs Performance Disclosure</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Adjustment to Compensation, Amount</t>
        </is>
      </c>
      <c r="B94" s="6" t="n">
        <v>235014</v>
      </c>
      <c r="C94" s="6" t="n">
        <v>44592</v>
      </c>
      <c r="D94" s="6" t="n">
        <v>46158</v>
      </c>
      <c r="E94" s="6" t="n">
        <v>40502</v>
      </c>
      <c r="F94" s="6" t="n">
        <v>44132</v>
      </c>
    </row>
    <row r="95">
      <c r="A95" s="4" t="inlineStr">
        <is>
          <t>Non-PEO NEO | Service Cost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Pay vs Performance Disclosure</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Adjustment to Compensation, Amount</t>
        </is>
      </c>
      <c r="B97" s="6" t="n">
        <v>254604</v>
      </c>
      <c r="C97" s="6" t="n">
        <v>57942</v>
      </c>
      <c r="D97" s="6" t="n">
        <v>46019</v>
      </c>
      <c r="E97" s="6" t="n">
        <v>48673</v>
      </c>
      <c r="F97" s="6" t="n">
        <v>50127</v>
      </c>
    </row>
    <row r="98">
      <c r="A98" s="4" t="inlineStr">
        <is>
          <t>Non-PEO NEO | Prior Service Cost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Pay vs Performance Disclosure</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Adjustment to Compensation, Amount</t>
        </is>
      </c>
      <c r="B100" s="5" t="n">
        <v>-19590</v>
      </c>
      <c r="C100" s="5" t="n">
        <v>-13350</v>
      </c>
      <c r="D100" s="5" t="n">
        <v>139</v>
      </c>
      <c r="E100" s="5" t="n">
        <v>-8172</v>
      </c>
      <c r="F100" s="5" t="n">
        <v>-5996</v>
      </c>
    </row>
  </sheetData>
  <mergeCells count="2">
    <mergeCell ref="A1:A2"/>
    <mergeCell ref="B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11:15:43Z</dcterms:created>
  <dcterms:modified xmlns:dcterms="http://purl.org/dc/terms/" xmlns:xsi="http://www.w3.org/2001/XMLSchema-instance" xsi:type="dcterms:W3CDTF">2025-02-14T11:15:43Z</dcterms:modified>
</cp:coreProperties>
</file>